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lobal Boatworks Holdings, Inc." sheetId="2" r:id="rId2"/>
    <s:sheet name="Statement of Financial Position" sheetId="3" r:id="rId3"/>
    <s:sheet name="Global Boatworks Holdings, Inc4" sheetId="4" r:id="rId4"/>
    <s:sheet name="Global Boatworks Holdings, Inc5" sheetId="5" r:id="rId5"/>
    <s:sheet name="Global Boatworks Holdings, Inc6" sheetId="6" r:id="rId6"/>
    <s:sheet name="(1) Nature of Operations" sheetId="7" r:id="rId7"/>
    <s:sheet name="(2) Basis of Presentation and U" sheetId="8" r:id="rId8"/>
    <s:sheet name="(3) Summary of Significant Acco" sheetId="9" r:id="rId9"/>
    <s:sheet name="(4) Construction in Progress" sheetId="10" r:id="rId10"/>
    <s:sheet name="(5) Property and Equipment" sheetId="11" r:id="rId11"/>
    <s:sheet name="(6) Stockholders' Deficit" sheetId="12" r:id="rId12"/>
    <s:sheet name="(7) Rental Property and Related" sheetId="13" r:id="rId13"/>
    <s:sheet name="(8) Related Parties" sheetId="14" r:id="rId14"/>
    <s:sheet name="(9) - Income Taxes" sheetId="15" r:id="rId15"/>
    <s:sheet name="(10) Concentrations of Risk" sheetId="16" r:id="rId16"/>
    <s:sheet name="(11) Short Term Debt" sheetId="17" r:id="rId17"/>
    <s:sheet name="(12) Commitments and Contingenc" sheetId="18" r:id="rId18"/>
    <s:sheet name="(13) Subsequent Events" sheetId="19" r:id="rId19"/>
    <s:sheet name="(2) Basis of Presentation and20" sheetId="20" r:id="rId20"/>
    <s:sheet name="(2) Basis of Presentation and21" sheetId="21" r:id="rId21"/>
    <s:sheet name="(2) Basis of Presentation and22" sheetId="22" r:id="rId22"/>
    <s:sheet name="(3) Summary of Significant Ac23" sheetId="23" r:id="rId23"/>
    <s:sheet name="(3) Summary of Significant Ac24" sheetId="24" r:id="rId24"/>
    <s:sheet name="(3) Summary of Significant Ac25" sheetId="25" r:id="rId25"/>
    <s:sheet name="(3) Summary of Significant Ac26" sheetId="26" r:id="rId26"/>
    <s:sheet name="(3) Summary of Significant Ac27" sheetId="27" r:id="rId27"/>
    <s:sheet name="(3) Summary of Significant Ac28" sheetId="28" r:id="rId28"/>
    <s:sheet name="(3) Summary of Significant Ac29" sheetId="29" r:id="rId29"/>
    <s:sheet name="(3) Summary of Significant Ac30" sheetId="30" r:id="rId30"/>
    <s:sheet name="(3) Summary of Significant Ac31" sheetId="31" r:id="rId31"/>
    <s:sheet name="(3) Summary of Significant Ac32" sheetId="32" r:id="rId32"/>
    <s:sheet name="(5) Property and Equipment_ Pro" sheetId="33" r:id="rId33"/>
    <s:sheet name="(8) Related Parties_ Schedule o" sheetId="34" r:id="rId34"/>
    <s:sheet name="(9) - Income Taxes_ Schedule of" sheetId="35" r:id="rId35"/>
    <s:sheet name="(9) - Income Taxes_ Schedule 36" sheetId="36" r:id="rId36"/>
    <s:sheet name="(2) Basis of Presentation and37" sheetId="37" r:id="rId37"/>
    <s:sheet name="(4) Construction in Progress (D" sheetId="38" r:id="rId38"/>
    <s:sheet name="(5) Property and Equipment_ P39" sheetId="39" r:id="rId39"/>
    <s:sheet name="(6) Stockholders' Deficit (Deta" sheetId="40" r:id="rId40"/>
    <s:sheet name="(8) Related Parties (Details)" sheetId="41" r:id="rId41"/>
    <s:sheet name="(8) Related Parties_ Schedule42" sheetId="42" r:id="rId42"/>
    <s:sheet name="(9) - Income Taxes_ Schedule 43" sheetId="43" r:id="rId43"/>
    <s:sheet name="(9) - Income Taxes_ Schedule 44" sheetId="44" r:id="rId44"/>
    <s:sheet name="(11) Short Term Debt (Details)" sheetId="45" r:id="rId45"/>
    <s:sheet name="(12) Commitments and Continge46" sheetId="46" r:id="rId46"/>
  </s:sheets>
  <s:definedNames/>
  <s:calcPr calcId="124519" calcMode="auto" fullCalcOnLoad="1"/>
</s:workbook>
</file>

<file path=xl/sharedStrings.xml><?xml version="1.0" encoding="utf-8"?>
<sst xmlns="http://schemas.openxmlformats.org/spreadsheetml/2006/main" uniqueCount="286">
  <si>
    <t>Document and Entity Information - USD ($)</t>
  </si>
  <si>
    <t>12 Months Ended</t>
  </si>
  <si>
    <t>Dec. 31, 2015</t>
  </si>
  <si>
    <t>Jun. 30, 2015</t>
  </si>
  <si>
    <t>Document and Entity Information:</t>
  </si>
  <si>
    <t>Entity Registrant Name</t>
  </si>
  <si>
    <t>Global Boatworks Holdings, Inc.</t>
  </si>
  <si>
    <t>Document Type</t>
  </si>
  <si>
    <t>10-K</t>
  </si>
  <si>
    <t>Document Period End Date</t>
  </si>
  <si>
    <t>Dec. 31,
		2015</t>
  </si>
  <si>
    <t>Trading Symbol</t>
  </si>
  <si>
    <t>glb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Global Boatworks Holdings, Inc. - Consolidated Balance Sheets - USD ($)</t>
  </si>
  <si>
    <t>Dec. 31, 2014</t>
  </si>
  <si>
    <t>Current Assets:</t>
  </si>
  <si>
    <t>Cash</t>
  </si>
  <si>
    <t>Construction in progress</t>
  </si>
  <si>
    <t>Prepaid expenses</t>
  </si>
  <si>
    <t>TOTAL CURRENT ASSETS</t>
  </si>
  <si>
    <t>PROPERTY AND EQUIPMENT</t>
  </si>
  <si>
    <t>Architectural plans</t>
  </si>
  <si>
    <t>Net property and equipment</t>
  </si>
  <si>
    <t>Total Assets</t>
  </si>
  <si>
    <t>Current Liabilities:</t>
  </si>
  <si>
    <t>Accounts payable and accrued liabilities</t>
  </si>
  <si>
    <t>Short-term loan, net of discount</t>
  </si>
  <si>
    <t>Due to related party predecessor</t>
  </si>
  <si>
    <t>Total Current Liabilities</t>
  </si>
  <si>
    <t>LONG TERM LIABILITIES</t>
  </si>
  <si>
    <t>Note payable and accrued interest</t>
  </si>
  <si>
    <t>[1]</t>
  </si>
  <si>
    <t>Total long term liabilities</t>
  </si>
  <si>
    <t>Total liabilities</t>
  </si>
  <si>
    <t>Stockholders' (Deficit)</t>
  </si>
  <si>
    <t>Preferred stock</t>
  </si>
  <si>
    <t>[2]</t>
  </si>
  <si>
    <t xml:space="preserve"> </t>
  </si>
  <si>
    <t>Common stock</t>
  </si>
  <si>
    <t>[3]</t>
  </si>
  <si>
    <t>Additional paid-in capital</t>
  </si>
  <si>
    <t>Accumulated deficit</t>
  </si>
  <si>
    <t>TOTAL STOCKHOLDERS' (DEFICIT)</t>
  </si>
  <si>
    <t>TOTAL LIABILITIES AND STOCKHOLDERS' (DEFICIT)</t>
  </si>
  <si>
    <t>Note payable and accrued interest for the floating vessel</t>
  </si>
  <si>
    <t>$0.0001 par value, 10,000,000 authorized and 0 issued and outstanding.</t>
  </si>
  <si>
    <t>$0.0001 par value, 90,000,000 authorized, 6,720,000 and 4,500,000 issued and outstanding at December 31, 2015 and 2014.</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lobal Boatworks Holdings, Inc. - Consolidated Statements of Operations - USD ($)</t>
  </si>
  <si>
    <t>7 Months Ended</t>
  </si>
  <si>
    <t>9 Months Ended</t>
  </si>
  <si>
    <t>Sep. 24, 2014</t>
  </si>
  <si>
    <t>Income Statement</t>
  </si>
  <si>
    <t>REVENUES</t>
  </si>
  <si>
    <t>COST OF REVENUES</t>
  </si>
  <si>
    <t>GROSS MARGIN</t>
  </si>
  <si>
    <t>Operating Expenses:</t>
  </si>
  <si>
    <t>General and administrative</t>
  </si>
  <si>
    <t>Professional fees</t>
  </si>
  <si>
    <t>TOTAL EXPENSES</t>
  </si>
  <si>
    <t>Income (loss) from operations</t>
  </si>
  <si>
    <t>Other expense</t>
  </si>
  <si>
    <t>Interest expense</t>
  </si>
  <si>
    <t>Net income (loss)</t>
  </si>
  <si>
    <t>Income (loss) per weighted average common share</t>
  </si>
  <si>
    <t>Number of weighted average common shares outstanding- Basic and Diluted</t>
  </si>
  <si>
    <t>Global Boatworks Holdings, Inc.- Consolidated Statement of Changes in Stockholders' (Deficit) - USD ($)</t>
  </si>
  <si>
    <t>Total</t>
  </si>
  <si>
    <t>Common Stock</t>
  </si>
  <si>
    <t>Additional Paid-in Capital</t>
  </si>
  <si>
    <t>Accumulated Deficit</t>
  </si>
  <si>
    <t>Total Stockholders' Deficit</t>
  </si>
  <si>
    <t>Balance, Value at Jan. 15, 2014</t>
  </si>
  <si>
    <t>Balance, Shares at Jan. 15, 2014</t>
  </si>
  <si>
    <t>Shares issued to founders, Value</t>
  </si>
  <si>
    <t>Shares issued to founders, Shares</t>
  </si>
  <si>
    <t>Acquisition of asset</t>
  </si>
  <si>
    <t>Shares issued for cash, Value</t>
  </si>
  <si>
    <t>Shares issued for cash, Shares</t>
  </si>
  <si>
    <t>Net loss</t>
  </si>
  <si>
    <t>Balance, Value at Dec. 31, 2014</t>
  </si>
  <si>
    <t>Balance, Shares at Dec. 31, 2014</t>
  </si>
  <si>
    <t>Shares issued for prepaid legal fees, Value</t>
  </si>
  <si>
    <t>Shares issued for prepaid legal fees, Shares</t>
  </si>
  <si>
    <t>Shares issued for prepaid services, Value</t>
  </si>
  <si>
    <t>Shares issued for prepaid services, Shares</t>
  </si>
  <si>
    <t>Shares issued for loan fee, Value</t>
  </si>
  <si>
    <t>Shares issued for loan fee, Shares</t>
  </si>
  <si>
    <t>Balance, Value at Dec. 31, 2015</t>
  </si>
  <si>
    <t>Balance, Shares at Dec. 31, 2015</t>
  </si>
  <si>
    <t>Global Boatworks Holdings, Inc.- Statements of Cash Flows - USD ($)</t>
  </si>
  <si>
    <t>Cash flows from operating activities:</t>
  </si>
  <si>
    <t>Adjustments to reconcile net loss to net cash used by operating activities:</t>
  </si>
  <si>
    <t>Amortization of common stock issued for prepaid services</t>
  </si>
  <si>
    <t>Amortization of interest and loan discount</t>
  </si>
  <si>
    <t>Amortization of prepaid loan fee</t>
  </si>
  <si>
    <t>Amortization of prepaid expenses</t>
  </si>
  <si>
    <t>Changes in operating assets and liabilities:</t>
  </si>
  <si>
    <t>(Increase) decrease in prepaid expenses</t>
  </si>
  <si>
    <t>(Increase) decrease in construction in progress</t>
  </si>
  <si>
    <t>Increase (decrease) in accounts payable and accrued liabilities</t>
  </si>
  <si>
    <t>Increase (decrease) in accrued interest expense</t>
  </si>
  <si>
    <t>Net cash (used in) provided by operating activities</t>
  </si>
  <si>
    <t>Cash Flows From Investing Activities:</t>
  </si>
  <si>
    <t>Purchase of property and equipment</t>
  </si>
  <si>
    <t>Net cash used by investing activities</t>
  </si>
  <si>
    <t>Cash Flows From Financing Activities:</t>
  </si>
  <si>
    <t>Proceeds from sale of common stock</t>
  </si>
  <si>
    <t>Proceeds from third party loan</t>
  </si>
  <si>
    <t>Payments on third party loans</t>
  </si>
  <si>
    <t>Net cash (used in) provided by financing activities</t>
  </si>
  <si>
    <t>Net increase in cash</t>
  </si>
  <si>
    <t>Cash, beginning of period</t>
  </si>
  <si>
    <t>Cash, end of period</t>
  </si>
  <si>
    <t>Supplemental cash flow information:</t>
  </si>
  <si>
    <t>Interest paid in cash</t>
  </si>
  <si>
    <t>Income tax paid in cash</t>
  </si>
  <si>
    <t>Non-Cash Investing and Financing Activities:</t>
  </si>
  <si>
    <t>Issuance of note payable</t>
  </si>
  <si>
    <t>Common stock issued for prepaid legal fees</t>
  </si>
  <si>
    <t>Common stock issued for loan discount</t>
  </si>
  <si>
    <t>Common stock issued for prepaid services</t>
  </si>
  <si>
    <t>Issuance of note payable for purchase of Miss Leah</t>
  </si>
  <si>
    <t>(1) Nature of Operations</t>
  </si>
  <si>
    <t>Notes</t>
  </si>
  <si>
    <t>(1) NATURE OF OPERATIONS Global Boatworks Holdings, Inc., (the Company, Global Boatworks), was formed on May 11, 2015, under the laws of the State of Florida. At formation the Company acquired 100% of the membership interests of Global Boatworks, LLC, (LLC) which was formed on June 16, 2014, under the laws of the State of Florida. The Companys business activities to date have primarily consisted of the formation and implementation of a business plan for building luxury floating vessels on a barge bottom. On September 25, 2014, effective the close of business September 24, 2014, the Company acquired a luxury floating vessel from Financial Innovators Corp., (Predecessor or Financial Innovators), and operates it as a rental property, based in Boston harbor. The accompanying consolidated financial statements include the activities of Global Boatworks Holdings, Inc. and Global Boatworks, LLC, its wholly owned subsidiary and as shown separately its predecessor corporation, Financial Innovators Corp.</t>
  </si>
  <si>
    <t>(2) Basis of Presentation and Use of Estimates</t>
  </si>
  <si>
    <t>(2) BASIS OF PRESENTATION AND USE OF ESTIMATES a) Principles of Consolidation The comparative figures shown throughout these consolidated financial statements are the historical results of Global Boatworks Holdings, Inc. inclusive of its wholly owned subsidiary Global Boatworks, LLC and its predecessor related party corporation. The Company has retroactively restated amounts within certain components of Stockholders' Deficit on the accompanying consolidated financial statements and footnotes as at December 31, 2015 and 2014, to account for the acquisition and reorganization of Global Boatworks, LLC. All intercompany balances and transactions have been eliminated.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consolidated financial statements involved the valuation of construction in progress, depreciable life of the floating vessel, valuation of long lived assets, debt discounts, valuation of common stock issued as compensation and valuation allowance of deferred income tax assets. c) Going Concern The accompanying unaudited financial statements have been prepared assuming that the Company will continue as a going concern. The Companys financial position and operating results raise substantial doubt about the Companys ability to continue as a going concern, as reflected by the accumulated deficit of $323,428 accumulated through December 31, 2015, even though $60,000 of this accumulated deficit is the result of issuing common shares for services. In addition the Company had a net loss of $316,558 and used cash of $238,083 in operating activities in 2015 and has a working capital deficit of $86,434 at December 31, 2015. The Company is expected to have increasing expenses as a result of becoming a publicly held company without immediate increases in revenues as they attempt to implement their plan of operations. The ability of the Company to continue as a going concern is dependent upon commencing operations, developing sales and obtaining additional capital and financing. The Company is seeking to raise sufficient equity capital to enable it to build the first two new style luxury floating vessels. It is also considering ways to monetize the value embedded in the luxury floating vessels it currently owns, either through a sale or a loan collaterized by this asset. The consolidated financial statements do not include any adjustments that might be necessary if the Company is unable to continue as a going concern.</t>
  </si>
  <si>
    <t>(3) Summary of Significant Accounting Policies</t>
  </si>
  <si>
    <t>(3) SUMMARY OF SIGNIFICANT ACCOUNTING POLICIES a) Cash and cash equivalents The Company considers all highly liquid securities with original maturities of three months or less when acquired, to be cash equivalents. We had no financial instruments that qualified as cash equivalents at December 31, 2015 or 2014. b) Construction in progress Costs to construct vessels are capitalized during the construction phase. Upon completion of a vessel the Company will either sell the vessel or place in it service as a rental property. If the vessel is to be leased the construction costs are transferred to property and equipment and depreciated over its useful life. 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d) Impairment of long lived assets A long 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 lived assets exceeds its fair value. e) Financial instruments and Fair value measurements ASC 825 10 Financial Instruments, allows entities to voluntarily choose to measure certain financial assets and liabilities at fair value (fair value option). The fair value option may be elected on an instrument by 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 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f) Revenue recognition Revenue is recognized when earned, generally starting when the rental customer takes temporary possession of the floating vessel and through their contracted stay. Revenue is recognized on a gross basis in accordance with ASC 605-45. Cost of Revenue includes the marina dockage fees and fees charged by the web site Homeaway, where the floating vessel is advertised for rent. g) Stock compensation for services rendered Stock based compensation is accounted for based on the requirements of the Share Based Payment Topic of ASC 718 which requires recognition in the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 date fair value of the award. Pursuant to ASC 505 50, for share based payments to non 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h) Income Taxes The LLC and the predecessor company, (Financial Innovators), are pass through entities for income tax purposes, therefore there is no income tax provision or liability for these entities through the Companys incorporation date of May 11, 2015. As a result of the reorganization the Company became a taxable entity on May 11, 2015. Upon becoming a taxable entity, the Company began to use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 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5, the tax years 2014 and 2015 for the LLC and 2015 for the Company remains open for IRS audit. The Company has received no notice of audit or any notifications from the IRS for any of the open tax years. i)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years ended December 31, 2015 or 2014. j) Recent accounting pronouncements The Company has considered recent accounting pronouncements during the preparation of these consolidated financial statements and does not expect any recent accounting pronouncements to have a material effect on its consolidated financial statements.</t>
  </si>
  <si>
    <t>(4) Construction in Progress</t>
  </si>
  <si>
    <t xml:space="preserve">(4) CONSTRUCTION IN PROGRESS Construction in progress represents the capitalized construction of its Luxuria floating vessel(s) being constructed for sale. At December 31, 2015, the Company has capitalized the $2,163 deposit made on the custom trusses to be used in the construction of its first Luxuria floating vessel. </t>
  </si>
  <si>
    <t>(5) Property and Equipment</t>
  </si>
  <si>
    <t>(5) PROPERTY AND EQUIPMENT Property and Equipment consists of the following at December 31, 2015 2014 Miss Leah floating vessel $ 0 $ 0 Architectural plans $ 12,766 $ 2,666 Less: accumulated depreciation and amortization $ 0 $ 0 Total PP&amp;E $ 12,766 $ 2,666 On September 25, 2014, the Company acquired the Miss Leah, a two story luxury floating vessel in the Cape Cod architectural style built on a barge platform. The Miss Leah is based at a marina in Boston harbor. It is rented out primarily through a third party rental management company on a short term vacation type basis. The Miss Leah was built in 2004 by the founder of the Company and subsequently sold in 2006 to his brother who established the Predecessors rental business. Due to the related party relationship between the Company and the Predecessor the luxury floating vessel was recorded on the Companys books at its original cost basis of $0 based on its fully depreciated value at the transfer date. As the Miss Leah has been recorded on the books of the Company at a value of $0, there is no depreciation recorded. The Company capitalized the costs of developing the architectural plans for the Luxuria model floating vessel and will begin amortizing the costs over their estimated useful life of ten years once the plans are substantially complete.</t>
  </si>
  <si>
    <t>(6) Stockholders' Deficit</t>
  </si>
  <si>
    <t>(6) STOCKHOLDERS DEFICIT At December 31, 2015 and 2014, the Company has 90,000,000 shares of par value $0.0001 common stock authorized and 6,720,000 and 4,500,000 shares issued and outstanding. At December 31, 2015 and 2014, the Company has 10,000,000 shares of par value $0.0001 preferred stock and zero shares issued and outstanding. At inception the Company issued 4,470,000 shares to the founders for $250. In the last quarter 2014, the Company received a stock subscription agreement as memorialized in May 2015 from a former officer and former director of the Company for 1,500,000 shares of common stock in exchange for $250,000 in cash or cash equivalents, or $0.167 per share. In 2014 this officer contributed $5,000 and received 30,000 shares. In the first quarter of 2015 the Company issued 100,000 shares of the Companys common stock in payment of $10,000, (or $0.10 per share based on the recent private placement) of prepaid legal fees, due when the Company files a Form S-1 with the U.S. Securities and Exchange Commission. These shares were expensed in 2015. In the first quarter of 2015 the Company issued 500,000 shares of the Companys common stock in exchange for prepaid services, valued at $50,000, or $0.10 per share based on the recent private placement, were amortized at the rate of $4,167 per month. This $50,000 was fully expensed in 2015. This consulting contract also calls for the issuance of an additional 500,000 shares in June 2016 in exchange for a second year of such prepaid services. In the first quarter of 2015 the Company received $87,000 in cash in exchange for 870,000 shares of the Companys common stock or $0.10 per share. In the second quarter of 2015 the Company received $16,000 in cash in exchange for 160,000 shares of the Companys common stock or $0.10 per share. In July 2015 the Company received $50,000 in cash toward the existing October 2014 $250,000 subscription agreement discussed above in exchange for 300,000 shares of common stock. In late July 2015 the Company received $4,000 in cash in exchange for 40,000 shares of the Companys common stock or $0.10 per share. In late July 2015 the Company issued 250,000 shares, valued at $25,000 based on its recent private placement, as a incentive to an existing shareholder who loaned the Company $151,700. (See Note 11)</t>
  </si>
  <si>
    <t>(7) Rental Property and Related Note Payable</t>
  </si>
  <si>
    <t xml:space="preserve"> (7) RENTAL PROPERTY AND RELATED NOTE PAYABLE On September 25, 2014, the Company acquired the Miss Leah, a two story luxury floating vessel in the Cape Cod architectural style built on a barge platform. The Miss Leah is based at a marina in Boston harbor. It is rented out primarily through a third party rental management company on a short term vacation type basis. The Companys Statement of Operations reflects this rental activity since the Company acquired the luxury floating vessel on September 25, 2014 for the balance of fiscal 2014 and all of fiscal 2015. The Predecessor reflects this rental activity for the periods of January 1 through September 24, 2014, as presented. The Miss Leah was built in 2004 by the founder of the Company and subsequently sold in 2006 to his brother who established the Predecessors rental business. The terms of this acquisition are for a payable to the related party Predecessor in the amount of $100,000, carrying interest at 2% per annum from the effective date of the transfer date of September 25, 2014 with all principal and interest due on the maturity date of June 20, 2022, which was memorialized in the form of a promissory note in June 2015, effective September 25, 2014. Due to the related party relationship between the Company and the Predecessor the luxury floating vessel was recorded on the Companys books at its original cost basis of $0 based on its fully depreciated value at the transfer date. Accordingly, the Company charged additional paid-in capital as a distribution for $100,000.</t>
  </si>
  <si>
    <t>(8) Related Parties</t>
  </si>
  <si>
    <t>(8) RELATED PARTIES a) Rental property On September 25, 2014, the Company acquired the Miss Leah, a luxury floating vessel built on a barge platform from the Predecessor which is owned by the founders brother. As part of this acquisition transaction the Company issued a promissory note in June 2015 to the Predecessor in the amount of $100,000, carrying an interest rate of 2% effective September 25, 2014, with a maturity date of June 20, 2022. The Company recorded the payable in September 2014 which was formalized with this promissory note in June 2015. At December 31, 2015 and 2014, the Company had accrued interest of $2,510 and $537, respectively. b) Related party payable In the last quarter 2014, the Predecessor continued to receive some of the revenue from and to pay some of the expenses related to the rental of the Miss Leah. The Company has established a payable to the Predecessor of $3,888 for the net differential resultant therefrom and recorded the related revenue and expenses in the Companys records. c) Common stock subscription receivable In the last quarter 2014 as memorialized in May 2015, the Company received a stock subscription agreement from a now former director of the Company for 1,500,000 shares of common stock in exchange for $250,000 in cash or cash equivalents, or $0.167 per share. In 2014 and 2015 this now former director contributed $5,000 and $50,000 and received 30,000 and 300,000 shares, respectively. d) Expenses incurred to related parties during each period of operations presented is as follows: Successor Consolidated Year ended December 31, 2015 Successor June 16, 2014 (inception) through December 31, 2014 Predecessor from January 1, 2014 to September 24, 2014 Commissions - daughter of founder $ 3,197 $ 300 $ 3,400 Management fees - brother of founder $- $- $ 3,550 Repairs &amp; maintenance - brother of founder $- $- $ 500 Consulting on architectural plans - brother of founder $ 8,000 $- $- Professional fees - stockholder $ 93,000 $- $-</t>
  </si>
  <si>
    <t>(9) - Income Taxes</t>
  </si>
  <si>
    <t>(9) - INCOME TAXES There was no Federal or State Income Tax expense for the period from May 11, 2015 to December 31, 2015, due to the Companys net loss. Prior to May 11, 2015 the Company was a Limited Liability Company, (LLC), taxed as a partnership and therefore all income or loss was passed through to the members. The Company's effective income tax expense (benefit) differs from the expected tax expense for Federal income tax purposes, (computed by applying the United States Federal tax rate of 34% to loss before taxes) as follows: 2015 Tax (benefit) on net loss before income tax $ (107,630) Effect of state taxes (net of federal benefit) $ (11,491) Pre-Incorporation LLC net losses 21,435 Stock compensation $ 14,901 Increase in valuation allowance $ 82,785 Income tax provision $ - The Company recognizes deferred tax assets and liabilities for net operating loss carryforwards and the tax effects of differences between the financial statements and tax basis of assets and liabilities. The components of net deferred tax assets and liabilities that have been presented in the Company's financial statements are as follows at December 31, 2015: Deferred income tax assets: Net operating loss carryforward $ 80,000 Accrued wages 2,785 Total deferred tax assets 82,785 Valuation allowance (82,785) Net deferred taxes $ 0 The Company records a valuation allowance to reduce deferred tax assets, based on the weight of the available evidence, it is more likely than not that some portion or all of the deferred tax assets will not be realized. In determining the need for a valuation allowance, an assessment of all available evidence both positive and negative was required. The Company recorded a valuation allowance of $82,785 at December 31, 2015. At December 31, 2015, the Company has a net operating loss carryforward of $212,598 available to offset future net income expiring through 2035. The utilization of the net operating loss carryforward is dependent the ability of the Company to generate sufficient taxable income during the carryforward period. In the event that a significant change in ownership of the Company occurs as a result of the issuance of common stock, the utilization of the NOL carry forward will be subject to limitation under certain provisions of the Internal Revenue Code. Management does not presently believe that such a change has occurred. In accordance with the provisions of ASC 740: Income Taxes, the Company records a liability for uncertain tax positions when it is probable that a loss has been incurred and the amount can be reasonably estimated. At December 31, 2015, the Company has no liabilities for uncertain tax positions. The Company continually evaluates expiring statutes of limitations, audits, proposed settlements, changes in tax law and new authoritative rulings.</t>
  </si>
  <si>
    <t>(10) Concentrations of Risk</t>
  </si>
  <si>
    <t>(10) CONCENTRATIONS OF RISK The Company has only one revenue producing asset at this time, the Miss Leah floating vessel, and that asset is located in Boston Harbor. The rental season at this location is generally from March through October. The Company primarily utilizes one booking agent to schedule bookings from customers and collect the revenues. If required the Company believes it could obtain bookings through an alternative provider.</t>
  </si>
  <si>
    <t>(11) Short Term Debt</t>
  </si>
  <si>
    <t>(11) SHORT TERM DEBT On July 9, 2015, the company entered into a loan agreement in the amount of $151,700 with a shareholder. The company issued 250,000 common shares to them as consideration for providing us the loan. (See Note 6) The shares were valued at $25,000, or $0.10 per share (based on the recent private placement sales) was recorded as a discount and is being amortized at a rate of $2,083 per month over the life of the loan. The note bears interest at the rate of 10%. Prepaid interest in the amount of $15,000 and a loan fee of $1,700 were deducted from the proceeds of the loan. These are being amortized each month at the rate of $1,250 and $142 over the life of the loan, respectively. We are obligated to pay the principal and interest due on July 9, 2016. The loan is secured by the Miss Leah, our company owned vessel. The note balance at December 31, 2015, was $139,198, net of the discount of $12,502.</t>
  </si>
  <si>
    <t>(12) Commitments and Contingencies</t>
  </si>
  <si>
    <t>(12) COMMITMENTS AND CONTINGENCIES a) Stockholders deficit At December 31, 2015, the Company has the obligation to issue 500,000 shares of common stock on June 15, 2016, for the second year of the two year consulting agreement entered into in early 2015. These shares will be valued at $50,000 upon issuance, which has not occurred as of the date of the filing of this report. b) Leases We occupy dockage space pursuant to an agreement with Flagship Marina Bay, LLC dated April 7, 2015 where we paid semi-annual rents of $6,800. Effective November 1, 2015, we entered into a one year agreement with SHM Marina Bay Boston Harbor for an annual rental charge of $10,615. We occupy approximately four hundred (400) square feet of office space without charge at the residence of Robert Rowe our Chief Executive Officer, President, Treasurer and Director, and Leah Rowe, our Secretary. c) Legal Matters From time to time, we may be involved in litigation relating to claims arising out of our operations in the normal course of business. As of December 31, 2015, there were no pending or threatened lawsuits that could reasonably be expected to have a material effect on the results of our operations.</t>
  </si>
  <si>
    <t>(13) Subsequent Events</t>
  </si>
  <si>
    <t>(13) SUBSEQUENT EVENTS a) Material contracts and agreements Effective February 16, 2016, we entered into an agreement (the Agreement) with StockVest, Inc., a Florida corporation. The agreement was amended on March 1, 2016. As amended, StockVest agreed to provide us with services from March 12, 2016 until June 12, 2016, in exchange for $500 and one hundred fifty thousand (150,000) shares of our restricted common stock. We valued these shares at the price of $.10 per share, based on the most recent sale of common stock by the Company, or an aggregate of $15,000 which will be recognized over the life of the contract.</t>
  </si>
  <si>
    <t>(2) Basis of Presentation and Use of Estimates: A) Principles of Consolidation (Policies)</t>
  </si>
  <si>
    <t>Policies</t>
  </si>
  <si>
    <t>A) Principles of Consolidation</t>
  </si>
  <si>
    <t>a) Principles of Consolidation The comparative figures shown throughout these consolidated financial statements are the historical results of Global Boatworks Holdings, Inc. inclusive of its wholly owned subsidiary Global Boatworks, LLC and its predecessor related party corporation. The Company has retroactively restated amounts within certain components of Stockholders' Deficit on the accompanying consolidated financial statements and footnotes as at December 31, 2015 and 2014, to account for the acquisition and reorganization of Global Boatworks, LLC. All intercompany balances and transactions have been eliminated.</t>
  </si>
  <si>
    <t>(2) Basis of Presentation and Use of Estimates: B) Use of Estimates (Policies)</t>
  </si>
  <si>
    <t>B) Use of Estimates</t>
  </si>
  <si>
    <t xml:space="preserve">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consolidated financial statements involved the valuation of construction in progress, depreciable life of the floating vessel, valuation of long lived assets, debt discounts, valuation of common stock issued as compensation and valuation allowance of deferred income tax assets. </t>
  </si>
  <si>
    <t>(2) Basis of Presentation and Use of Estimates: C) Going Concern (Policies)</t>
  </si>
  <si>
    <t>C) Going Concern</t>
  </si>
  <si>
    <t>c) Going Concern The accompanying unaudited financial statements have been prepared assuming that the Company will continue as a going concern. The Companys financial position and operating results raise substantial doubt about the Companys ability to continue as a going concern, as reflected by the accumulated deficit of $323,428 accumulated through December 31, 2015, even though $60,000 of this accumulated deficit is the result of issuing common shares for services. In addition the Company had a net loss of $316,558 and used cash of $238,083 in operating activities in 2015 and has a working capital deficit of $86,434 at December 31, 2015. The Company is expected to have increasing expenses as a result of becoming a publicly held company without immediate increases in revenues as they attempt to implement their plan of operations. The ability of the Company to continue as a going concern is dependent upon commencing operations, developing sales and obtaining additional capital and financing. The Company is seeking to raise sufficient equity capital to enable it to build the first two new style luxury floating vessels. It is also considering ways to monetize the value embedded in the luxury floating vessels it currently owns, either through a sale or a loan collaterized by this asset. The consolidated financial statements do not include any adjustments that might be necessary if the Company is unable to continue as a going concern.</t>
  </si>
  <si>
    <t>(3) Summary of Significant Accounting Policies: A) Cash and Cash Equivalents (Policies)</t>
  </si>
  <si>
    <t>A) Cash and Cash Equivalents</t>
  </si>
  <si>
    <t xml:space="preserve"> a) Cash and cash equivalents The Company considers all highly liquid securities with original maturities of three months or less when acquired, to be cash equivalents. We had no financial instruments that qualified as cash equivalents at December 31, 2015 or 2014.</t>
  </si>
  <si>
    <t>(3) Summary of Significant Accounting Policies: B) Construction in Progress (Policies)</t>
  </si>
  <si>
    <t>B) Construction in Progress</t>
  </si>
  <si>
    <t>b) Construction in progress Costs to construct vessels are capitalized during the construction phase. Upon completion of a vessel the Company will either sell the vessel or place in it service as a rental property. If the vessel is to be leased the construction costs are transferred to property and equipment and depreciated over its useful life.</t>
  </si>
  <si>
    <t>(3) Summary of Significant Accounting Policies: C) Property and Equipment (Policies)</t>
  </si>
  <si>
    <t>C) Property and Equipment</t>
  </si>
  <si>
    <t xml:space="preserve">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t>
  </si>
  <si>
    <t>(3) Summary of Significant Accounting Policies: D) Impairment of Long lived Assets (Policies)</t>
  </si>
  <si>
    <t>D) Impairment of Long lived Assets</t>
  </si>
  <si>
    <t>d) Impairment of long lived assets A long 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 lived assets exceeds its fair value.</t>
  </si>
  <si>
    <t>(3) Summary of Significant Accounting Policies: E) Financial Instruments and Fair Value Measurements (Policies)</t>
  </si>
  <si>
    <t>E) Financial Instruments and Fair Value Measurements</t>
  </si>
  <si>
    <t>e) Financial instruments and Fair value measurements ASC 825 10 Financial Instruments, allows entities to voluntarily choose to measure certain financial assets and liabilities at fair value (fair value option). The fair value option may be elected on an instrument by 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 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3) Summary of Significant Accounting Policies: F) Revenue Recognition (Policies)</t>
  </si>
  <si>
    <t>F) Revenue Recognition</t>
  </si>
  <si>
    <t xml:space="preserve"> f) Revenue recognition Revenue is recognized when earned, generally starting when the rental customer takes temporary possession of the floating vessel and through their contracted stay. Revenue is recognized on a gross basis in accordance with ASC 605-45. Cost of Revenue includes the marina dockage fees and fees charged by the web site Homeaway, where the floating vessel is advertised for rent. </t>
  </si>
  <si>
    <t>(3) Summary of Significant Accounting Policies: G) Stock Compensation For Services Rendered (Policies)</t>
  </si>
  <si>
    <t>G) Stock Compensation For Services Rendered</t>
  </si>
  <si>
    <t xml:space="preserve"> g) Stock compensation for services rendered Stock based compensation is accounted for based on the requirements of the Share Based Payment Topic of ASC 718 which requires recognition in the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 date fair value of the award. Pursuant to ASC 505 50, for share based payments to non 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3) Summary of Significant Accounting Policies: H) Income Taxes (Policies)</t>
  </si>
  <si>
    <t>H) Income Taxes</t>
  </si>
  <si>
    <t xml:space="preserve"> h) Income Taxes The LLC and the predecessor company, (Financial Innovators), are pass through entities for income tax purposes, therefore there is no income tax provision or liability for these entities through the Companys incorporation date of May 11, 2015. As a result of the reorganization the Company became a taxable entity on May 11, 2015. Upon becoming a taxable entity, the Company began to use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 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5, the tax years 2014 and 2015 for the LLC and 2015 for the Company remains open for IRS audit. The Company has received no notice of audit or any notifications from the IRS for any of the open tax years.</t>
  </si>
  <si>
    <t>(3) Summary of Significant Accounting Policies: I) Net Income (loss) Per Share (Policies)</t>
  </si>
  <si>
    <t>I) Net Income (loss) Per Share</t>
  </si>
  <si>
    <t xml:space="preserve"> i)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years ended December 31, 2015 or 2014.</t>
  </si>
  <si>
    <t>(3) Summary of Significant Accounting Policies: J) Recent Accounting Pronouncements (Policies)</t>
  </si>
  <si>
    <t>J) Recent Accounting Pronouncements</t>
  </si>
  <si>
    <t>j) Recent accounting pronouncements The Company has considered recent accounting pronouncements during the preparation of these consolidated financial statements and does not expect any recent accounting pronouncements to have a material effect on its consolidated financial statements.</t>
  </si>
  <si>
    <t>(5) Property and Equipment: Property, Plant and Equipment (Tables)</t>
  </si>
  <si>
    <t>Tables/Schedules</t>
  </si>
  <si>
    <t>Property, Plant and Equipment</t>
  </si>
  <si>
    <t xml:space="preserve"> 2015 2014 Miss Leah floating vessel $ 0 $ 0 Architectural plans $ 12,766 $ 2,666 Less: accumulated depreciation and amortization $ 0 $ 0 Total PP&amp;E $ 12,766 $ 2,666</t>
  </si>
  <si>
    <t>(8) Related Parties: Schedule of Related Party Transactions (Tables)</t>
  </si>
  <si>
    <t>Schedule of Related Party Transactions</t>
  </si>
  <si>
    <t xml:space="preserve"> Successor Consolidated Year ended December 31, 2015 Successor June 16, 2014 (inception) through December 31, 2014 Predecessor from January 1, 2014 to September 24, 2014 Commissions - daughter of founder $ 3,197 $ 300 $ 3,400 Management fees - brother of founder $- $- $ 3,550 Repairs &amp; maintenance - brother of founder $- $- $ 500 Consulting on architectural plans - brother of founder $ 8,000 $- $- Professional fees - stockholder $ 93,000 $- $-</t>
  </si>
  <si>
    <t>(9) - Income Taxes: Schedule of Effective Income Tax Rate Reconciliation (Tables)</t>
  </si>
  <si>
    <t>Schedule of Effective Income Tax Rate Reconciliation</t>
  </si>
  <si>
    <t xml:space="preserve"> 2015 Tax (benefit) on net loss before income tax $ (107,630) Effect of state taxes (net of federal benefit) $ (11,491) Pre-Incorporation LLC net losses 21,435 Stock compensation $ 14,901 Increase in valuation allowance $ 82,785 Income tax provision $ - </t>
  </si>
  <si>
    <t>(9) - Income Taxes: Schedule of Deferred Tax Assets and Liabilities (Tables)</t>
  </si>
  <si>
    <t>Schedule of Deferred Tax Assets and Liabilities</t>
  </si>
  <si>
    <t xml:space="preserve"> Deferred income tax assets: Net operating loss carryforward $ 80,000 Accrued wages 2,785 Total deferred tax assets 82,785 Valuation allowance (82,785) Net deferred taxes $ 0</t>
  </si>
  <si>
    <t>(2) Basis of Presentation and Use of Estimates: C) Going Concern (Details) - USD ($)</t>
  </si>
  <si>
    <t>Details</t>
  </si>
  <si>
    <t>Working Capital Deficit</t>
  </si>
  <si>
    <t>(4) Construction in Progress (Details)</t>
  </si>
  <si>
    <t>Dec. 31, 2015USD ($)</t>
  </si>
  <si>
    <t>(5) Property and Equipment: Property, Plant and Equipment (Details) - USD ($)</t>
  </si>
  <si>
    <t>Property, Plant and Equipment, Other, Gross</t>
  </si>
  <si>
    <t>Property, Plant and Equipment, Other, Accumulated Depreciation</t>
  </si>
  <si>
    <t>Property, Plant and Equipment, Other, Net</t>
  </si>
  <si>
    <t>(6) Stockholders' Deficit (Details) - USD ($)</t>
  </si>
  <si>
    <t>3 Months Ended</t>
  </si>
  <si>
    <t>Mar. 31, 2015</t>
  </si>
  <si>
    <t>Jan. 01, 2016</t>
  </si>
  <si>
    <t>Jul. 31, 2015</t>
  </si>
  <si>
    <t>Jul. 09, 2015</t>
  </si>
  <si>
    <t>Jul. 02, 2015</t>
  </si>
  <si>
    <t>Jun. 15, 2015</t>
  </si>
  <si>
    <t>May. 31, 2015</t>
  </si>
  <si>
    <t>Jun. 17, 2014</t>
  </si>
  <si>
    <t>Shares to be Issued</t>
  </si>
  <si>
    <t>Cash and Cash Equivalents</t>
  </si>
  <si>
    <t>Stock Subscription Agreement</t>
  </si>
  <si>
    <t>Cash Equivalents, at Carrying Value</t>
  </si>
  <si>
    <t>Prepaid Legal Fees</t>
  </si>
  <si>
    <t>Prepaid Services</t>
  </si>
  <si>
    <t>Third Party</t>
  </si>
  <si>
    <t>Balance, Shares</t>
  </si>
  <si>
    <t>(8) Related Parties (Details) - USD ($)</t>
  </si>
  <si>
    <t>Sep. 25, 2014</t>
  </si>
  <si>
    <t>Related Party Payable</t>
  </si>
  <si>
    <t>Accounts Payable, Interest-bearing, Interest Rate</t>
  </si>
  <si>
    <t>2.00%</t>
  </si>
  <si>
    <t>Interest Receivable</t>
  </si>
  <si>
    <t>(8) Related Parties: Schedule of Related Party Transactions (Details) - USD ($)</t>
  </si>
  <si>
    <t>Fees and Commissions</t>
  </si>
  <si>
    <t>Management Fee Expense</t>
  </si>
  <si>
    <t>Maintenance Costs</t>
  </si>
  <si>
    <t>Professional and Contract Services Expense</t>
  </si>
  <si>
    <t>Other General Expense</t>
  </si>
  <si>
    <t>(9) - Income Taxes: Schedule of Effective Income Tax Rate Reconciliation (Details)</t>
  </si>
  <si>
    <t>Other Tax Expense (Benefit)</t>
  </si>
  <si>
    <t>Effect of state taxes</t>
  </si>
  <si>
    <t>Pre-Incorporation LLC net losses</t>
  </si>
  <si>
    <t>Share-based Compensation</t>
  </si>
  <si>
    <t>Increase in valuation allowance</t>
  </si>
  <si>
    <t>(9) - Income Taxes: Schedule of Deferred Tax Assets and Liabilities (Details)</t>
  </si>
  <si>
    <t>Deferred Tax Assets, Operating Loss Carryforwards</t>
  </si>
  <si>
    <t>Accrued Wages</t>
  </si>
  <si>
    <t>Deferred Tax Assets, Other</t>
  </si>
  <si>
    <t>Deferred Tax Assets, Valuation Allowance</t>
  </si>
  <si>
    <t>Deferred Tax Assets, Net of Valuation Allowance</t>
  </si>
  <si>
    <t>(11) Short Term Debt (Details) - USD ($)</t>
  </si>
  <si>
    <t>Short-term Debt, Fair Value</t>
  </si>
  <si>
    <t>(12) Commitments and Contingencies (Details) - USD ($)</t>
  </si>
  <si>
    <t>19 Months Ended</t>
  </si>
  <si>
    <t>Nov. 15, 2016</t>
  </si>
  <si>
    <t>Operating Leases, Rent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647705</v>
      </c>
    </row>
    <row r="10" spans="1:3">
      <c r="A10" s="4" t="s">
        <v>16</v>
      </c>
      <c r="B10" s="4" t="s">
        <v>17</v>
      </c>
    </row>
    <row r="11" spans="1:3">
      <c r="A11" s="4" t="s">
        <v>18</v>
      </c>
      <c r="B11" s="6" t="n">
        <v>6720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5</v>
      </c>
    </row>
    <row r="17" spans="1:3">
      <c r="A17" s="4" t="s">
        <v>27</v>
      </c>
      <c r="B17" s="4" t="s">
        <v>28</v>
      </c>
    </row>
    <row r="18" spans="1:3">
      <c r="A18" s="4" t="s">
        <v>29</v>
      </c>
      <c r="C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0</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4</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6</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8</v>
      </c>
      <c r="B1" s="2" t="s">
        <v>1</v>
      </c>
    </row>
    <row r="2" spans="1:2">
      <c r="B2" s="2" t="s">
        <v>2</v>
      </c>
    </row>
    <row r="3" spans="1:2">
      <c r="A3" s="3" t="s">
        <v>15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5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4</v>
      </c>
      <c r="B1" s="2" t="s">
        <v>1</v>
      </c>
    </row>
    <row r="2" spans="1:2">
      <c r="B2" s="2" t="s">
        <v>2</v>
      </c>
    </row>
    <row r="3" spans="1:2">
      <c r="A3" s="3" t="s">
        <v>15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47479</v>
      </c>
      <c r="D3" s="7" t="n">
        <v>3662</v>
      </c>
    </row>
    <row r="4" spans="1:4">
      <c r="A4" s="4" t="s">
        <v>34</v>
      </c>
      <c r="C4" s="6" t="n">
        <v>2163</v>
      </c>
    </row>
    <row r="5" spans="1:4">
      <c r="A5" s="4" t="s">
        <v>35</v>
      </c>
      <c r="C5" s="6" t="n">
        <v>27684</v>
      </c>
      <c r="D5" s="6" t="n">
        <v>2149</v>
      </c>
    </row>
    <row r="6" spans="1:4">
      <c r="A6" s="4" t="s">
        <v>36</v>
      </c>
      <c r="C6" s="6" t="n">
        <v>77326</v>
      </c>
      <c r="D6" s="6" t="n">
        <v>5811</v>
      </c>
    </row>
    <row r="7" spans="1:4">
      <c r="A7" s="3" t="s">
        <v>37</v>
      </c>
    </row>
    <row r="8" spans="1:4">
      <c r="A8" s="4" t="s">
        <v>38</v>
      </c>
      <c r="C8" s="6" t="n">
        <v>12766</v>
      </c>
      <c r="D8" s="6" t="n">
        <v>2666</v>
      </c>
    </row>
    <row r="9" spans="1:4">
      <c r="A9" s="4" t="s">
        <v>39</v>
      </c>
      <c r="C9" s="6" t="n">
        <v>12766</v>
      </c>
      <c r="D9" s="6" t="n">
        <v>2666</v>
      </c>
    </row>
    <row r="10" spans="1:4">
      <c r="A10" s="4" t="s">
        <v>40</v>
      </c>
      <c r="C10" s="6" t="n">
        <v>90092</v>
      </c>
      <c r="D10" s="6" t="n">
        <v>8477</v>
      </c>
    </row>
    <row r="11" spans="1:4">
      <c r="A11" s="3" t="s">
        <v>41</v>
      </c>
    </row>
    <row r="12" spans="1:4">
      <c r="A12" s="4" t="s">
        <v>42</v>
      </c>
      <c r="C12" s="6" t="n">
        <v>20674</v>
      </c>
      <c r="D12" s="6" t="n">
        <v>5672</v>
      </c>
    </row>
    <row r="13" spans="1:4">
      <c r="A13" s="4" t="s">
        <v>43</v>
      </c>
      <c r="C13" s="6" t="n">
        <v>139198</v>
      </c>
    </row>
    <row r="14" spans="1:4">
      <c r="A14" s="4" t="s">
        <v>44</v>
      </c>
      <c r="C14" s="6" t="n">
        <v>3888</v>
      </c>
      <c r="D14" s="6" t="n">
        <v>3888</v>
      </c>
    </row>
    <row r="15" spans="1:4">
      <c r="A15" s="4" t="s">
        <v>45</v>
      </c>
      <c r="C15" s="6" t="n">
        <v>163760</v>
      </c>
      <c r="D15" s="6" t="n">
        <v>9560</v>
      </c>
    </row>
    <row r="16" spans="1:4">
      <c r="A16" s="3" t="s">
        <v>46</v>
      </c>
    </row>
    <row r="17" spans="1:4">
      <c r="A17" s="4" t="s">
        <v>47</v>
      </c>
      <c r="B17" s="4" t="s">
        <v>48</v>
      </c>
      <c r="C17" s="6" t="n">
        <v>102510</v>
      </c>
      <c r="D17" s="6" t="n">
        <v>100537</v>
      </c>
    </row>
    <row r="18" spans="1:4">
      <c r="A18" s="4" t="s">
        <v>49</v>
      </c>
      <c r="C18" s="6" t="n">
        <v>102510</v>
      </c>
      <c r="D18" s="6" t="n">
        <v>100537</v>
      </c>
    </row>
    <row r="19" spans="1:4">
      <c r="A19" s="4" t="s">
        <v>50</v>
      </c>
      <c r="C19" s="7" t="n">
        <v>266270</v>
      </c>
      <c r="D19" s="7" t="n">
        <v>110097</v>
      </c>
    </row>
    <row r="20" spans="1:4">
      <c r="A20" s="3" t="s">
        <v>51</v>
      </c>
    </row>
    <row r="21" spans="1:4">
      <c r="A21" s="4" t="s">
        <v>52</v>
      </c>
      <c r="B21" s="4" t="s">
        <v>53</v>
      </c>
      <c r="C21" s="4" t="s">
        <v>54</v>
      </c>
      <c r="D21" s="4" t="s">
        <v>54</v>
      </c>
    </row>
    <row r="22" spans="1:4">
      <c r="A22" s="4" t="s">
        <v>55</v>
      </c>
      <c r="B22" s="4" t="s">
        <v>56</v>
      </c>
      <c r="C22" s="7" t="n">
        <v>672</v>
      </c>
      <c r="D22" s="7" t="n">
        <v>450</v>
      </c>
    </row>
    <row r="23" spans="1:4">
      <c r="A23" s="4" t="s">
        <v>57</v>
      </c>
      <c r="C23" s="6" t="n">
        <v>146578</v>
      </c>
      <c r="D23" s="6" t="n">
        <v>-95200</v>
      </c>
    </row>
    <row r="24" spans="1:4">
      <c r="A24" s="4" t="s">
        <v>58</v>
      </c>
      <c r="C24" s="6" t="n">
        <v>-323428</v>
      </c>
      <c r="D24" s="6" t="n">
        <v>-6870</v>
      </c>
    </row>
    <row r="25" spans="1:4">
      <c r="A25" s="4" t="s">
        <v>59</v>
      </c>
      <c r="C25" s="6" t="n">
        <v>-176178</v>
      </c>
      <c r="D25" s="6" t="n">
        <v>-101620</v>
      </c>
    </row>
    <row r="26" spans="1:4">
      <c r="A26" s="4" t="s">
        <v>60</v>
      </c>
      <c r="C26" s="7" t="n">
        <v>90092</v>
      </c>
      <c r="D26" s="7" t="n">
        <v>8477</v>
      </c>
    </row>
    <row r="27" spans="1:4">
      <c r="A27" t="n"/>
    </row>
    <row r="28" spans="1:4">
      <c r="A28" s="4" t="s">
        <v>48</v>
      </c>
      <c r="B28" s="4" t="s">
        <v>61</v>
      </c>
    </row>
    <row r="29" spans="1:4">
      <c r="A29" s="4" t="s">
        <v>53</v>
      </c>
      <c r="B29" s="4" t="s">
        <v>62</v>
      </c>
    </row>
    <row r="30" spans="1:4">
      <c r="A30" s="4" t="s">
        <v>56</v>
      </c>
      <c r="B30" s="4" t="s">
        <v>63</v>
      </c>
    </row>
  </sheetData>
  <mergeCells count="5">
    <mergeCell ref="A1:B1"/>
    <mergeCell ref="A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4</v>
      </c>
      <c r="B1" s="2" t="s">
        <v>2</v>
      </c>
      <c r="C1" s="2" t="s">
        <v>31</v>
      </c>
    </row>
    <row r="2" spans="1:3">
      <c r="A2" s="3" t="s">
        <v>65</v>
      </c>
    </row>
    <row r="3" spans="1:3">
      <c r="A3" s="4" t="s">
        <v>66</v>
      </c>
      <c r="B3" s="8" t="n">
        <v>0.0001</v>
      </c>
      <c r="C3" s="8" t="n">
        <v>0.0001</v>
      </c>
    </row>
    <row r="4" spans="1:3">
      <c r="A4" s="4" t="s">
        <v>67</v>
      </c>
      <c r="B4" s="6" t="n">
        <v>10000000</v>
      </c>
      <c r="C4" s="6" t="n">
        <v>10000000</v>
      </c>
    </row>
    <row r="5" spans="1:3">
      <c r="A5" s="4" t="s">
        <v>68</v>
      </c>
      <c r="B5" s="6" t="n">
        <v>0</v>
      </c>
      <c r="C5" s="6" t="n">
        <v>0</v>
      </c>
    </row>
    <row r="6" spans="1:3">
      <c r="A6" s="4" t="s">
        <v>69</v>
      </c>
      <c r="B6" s="6" t="n">
        <v>0</v>
      </c>
      <c r="C6" s="6" t="n">
        <v>0</v>
      </c>
    </row>
    <row r="7" spans="1:3">
      <c r="A7" s="4" t="s">
        <v>70</v>
      </c>
      <c r="B7" s="8" t="n">
        <v>0.0001</v>
      </c>
      <c r="C7" s="8" t="n">
        <v>0.0001</v>
      </c>
    </row>
    <row r="8" spans="1:3">
      <c r="A8" s="4" t="s">
        <v>71</v>
      </c>
      <c r="B8" s="6" t="n">
        <v>90000000</v>
      </c>
      <c r="C8" s="6" t="n">
        <v>90000000</v>
      </c>
    </row>
    <row r="9" spans="1:3">
      <c r="A9" s="4" t="s">
        <v>72</v>
      </c>
      <c r="B9" s="6" t="n">
        <v>6720000</v>
      </c>
      <c r="C9" s="6" t="n">
        <v>4500000</v>
      </c>
    </row>
    <row r="10" spans="1:3">
      <c r="A10" s="4" t="s">
        <v>73</v>
      </c>
      <c r="B10" s="6" t="n">
        <v>6720000</v>
      </c>
      <c r="C10" s="6" t="n">
        <v>4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29</v>
      </c>
      <c r="B1" s="2" t="s">
        <v>75</v>
      </c>
      <c r="C1" s="2" t="s">
        <v>76</v>
      </c>
      <c r="D1" s="2" t="s">
        <v>1</v>
      </c>
    </row>
    <row r="2" spans="1:4">
      <c r="B2" s="2" t="s">
        <v>31</v>
      </c>
      <c r="C2" s="2" t="s">
        <v>77</v>
      </c>
      <c r="D2" s="2" t="s">
        <v>2</v>
      </c>
    </row>
    <row r="3" spans="1:4">
      <c r="A3" s="3" t="s">
        <v>230</v>
      </c>
    </row>
    <row r="4" spans="1:4">
      <c r="A4" s="4" t="s">
        <v>58</v>
      </c>
      <c r="B4" s="7" t="n">
        <v>6870</v>
      </c>
      <c r="D4" s="7" t="n">
        <v>323428</v>
      </c>
    </row>
    <row r="5" spans="1:4">
      <c r="A5" s="4" t="s">
        <v>89</v>
      </c>
      <c r="B5" s="6" t="n">
        <v>6870</v>
      </c>
      <c r="C5" s="7" t="n">
        <v>-4267</v>
      </c>
      <c r="D5" s="6" t="n">
        <v>316558</v>
      </c>
    </row>
    <row r="6" spans="1:4">
      <c r="A6" s="4" t="s">
        <v>128</v>
      </c>
      <c r="B6" s="7" t="n">
        <v>8482</v>
      </c>
      <c r="C6" s="7" t="n">
        <v>-4656</v>
      </c>
      <c r="D6" s="6" t="n">
        <v>238083</v>
      </c>
    </row>
    <row r="7" spans="1:4">
      <c r="A7" s="4" t="s">
        <v>231</v>
      </c>
      <c r="D7" s="7" t="n">
        <v>86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r="1" spans="1:2">
      <c r="A1" s="1" t="s">
        <v>232</v>
      </c>
      <c r="B1" s="2" t="s">
        <v>233</v>
      </c>
    </row>
    <row r="2" spans="1:2">
      <c r="A2" s="3" t="s">
        <v>230</v>
      </c>
    </row>
    <row r="3" spans="1:2">
      <c r="A3" s="4" t="s">
        <v>34</v>
      </c>
      <c r="B3" s="7" t="n">
        <v>21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34</v>
      </c>
      <c r="B1" s="2" t="s">
        <v>2</v>
      </c>
      <c r="C1" s="2" t="s">
        <v>31</v>
      </c>
    </row>
    <row r="2" spans="1:3">
      <c r="A2" s="3" t="s">
        <v>230</v>
      </c>
    </row>
    <row r="3" spans="1:3">
      <c r="A3" s="4" t="s">
        <v>235</v>
      </c>
      <c r="B3" s="7" t="n">
        <v>0</v>
      </c>
      <c r="C3" s="7" t="n">
        <v>0</v>
      </c>
    </row>
    <row r="4" spans="1:3">
      <c r="A4" s="4" t="s">
        <v>39</v>
      </c>
      <c r="B4" s="6" t="n">
        <v>12766</v>
      </c>
      <c r="C4" s="6" t="n">
        <v>2666</v>
      </c>
    </row>
    <row r="5" spans="1:3">
      <c r="A5" s="4" t="s">
        <v>236</v>
      </c>
      <c r="B5" s="6" t="n">
        <v>0</v>
      </c>
      <c r="C5" s="6" t="n">
        <v>0</v>
      </c>
    </row>
    <row r="6" spans="1:3">
      <c r="A6" s="4" t="s">
        <v>237</v>
      </c>
      <c r="B6" s="7" t="n">
        <v>12766</v>
      </c>
      <c r="C6" s="7" t="n">
        <v>2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74</v>
      </c>
      <c r="B1" s="2" t="s">
        <v>75</v>
      </c>
      <c r="C1" s="2" t="s">
        <v>76</v>
      </c>
      <c r="D1" s="2" t="s">
        <v>1</v>
      </c>
    </row>
    <row r="2" spans="1:4">
      <c r="B2" s="2" t="s">
        <v>31</v>
      </c>
      <c r="C2" s="2" t="s">
        <v>77</v>
      </c>
      <c r="D2" s="2" t="s">
        <v>2</v>
      </c>
    </row>
    <row r="3" spans="1:4">
      <c r="A3" s="3" t="s">
        <v>78</v>
      </c>
    </row>
    <row r="4" spans="1:4">
      <c r="A4" s="4" t="s">
        <v>79</v>
      </c>
      <c r="B4" s="7" t="n">
        <v>4724</v>
      </c>
      <c r="C4" s="7" t="n">
        <v>38359</v>
      </c>
      <c r="D4" s="7" t="n">
        <v>31714</v>
      </c>
    </row>
    <row r="5" spans="1:4">
      <c r="A5" s="4" t="s">
        <v>80</v>
      </c>
      <c r="B5" s="6" t="n">
        <v>2008</v>
      </c>
      <c r="C5" s="6" t="n">
        <v>6747</v>
      </c>
      <c r="D5" s="6" t="n">
        <v>11327</v>
      </c>
    </row>
    <row r="6" spans="1:4">
      <c r="A6" s="4" t="s">
        <v>81</v>
      </c>
      <c r="B6" s="6" t="n">
        <v>2716</v>
      </c>
      <c r="C6" s="6" t="n">
        <v>31612</v>
      </c>
      <c r="D6" s="6" t="n">
        <v>20387</v>
      </c>
    </row>
    <row r="7" spans="1:4">
      <c r="A7" s="3" t="s">
        <v>82</v>
      </c>
    </row>
    <row r="8" spans="1:4">
      <c r="A8" s="4" t="s">
        <v>83</v>
      </c>
      <c r="B8" s="6" t="n">
        <v>4528</v>
      </c>
      <c r="C8" s="6" t="n">
        <v>26176</v>
      </c>
      <c r="D8" s="6" t="n">
        <v>129379</v>
      </c>
    </row>
    <row r="9" spans="1:4">
      <c r="A9" s="4" t="s">
        <v>84</v>
      </c>
      <c r="B9" s="6" t="n">
        <v>4339</v>
      </c>
      <c r="D9" s="6" t="n">
        <v>183529</v>
      </c>
    </row>
    <row r="10" spans="1:4">
      <c r="A10" s="4" t="s">
        <v>85</v>
      </c>
      <c r="B10" s="6" t="n">
        <v>8867</v>
      </c>
      <c r="C10" s="6" t="n">
        <v>26176</v>
      </c>
      <c r="D10" s="6" t="n">
        <v>312908</v>
      </c>
    </row>
    <row r="11" spans="1:4">
      <c r="A11" s="4" t="s">
        <v>86</v>
      </c>
      <c r="B11" s="6" t="n">
        <v>-6151</v>
      </c>
      <c r="C11" s="6" t="n">
        <v>5436</v>
      </c>
      <c r="D11" s="6" t="n">
        <v>-292521</v>
      </c>
    </row>
    <row r="12" spans="1:4">
      <c r="A12" s="3" t="s">
        <v>87</v>
      </c>
    </row>
    <row r="13" spans="1:4">
      <c r="A13" s="4" t="s">
        <v>88</v>
      </c>
      <c r="B13" s="6" t="n">
        <v>719</v>
      </c>
      <c r="C13" s="6" t="n">
        <v>-1169</v>
      </c>
      <c r="D13" s="6" t="n">
        <v>24037</v>
      </c>
    </row>
    <row r="14" spans="1:4">
      <c r="A14" s="4" t="s">
        <v>89</v>
      </c>
      <c r="B14" s="7" t="n">
        <v>-6870</v>
      </c>
      <c r="C14" s="7" t="n">
        <v>4267</v>
      </c>
      <c r="D14" s="7" t="n">
        <v>-316558</v>
      </c>
    </row>
    <row r="15" spans="1:4">
      <c r="A15" s="4" t="s">
        <v>90</v>
      </c>
      <c r="B15" s="7" t="n">
        <v>0</v>
      </c>
      <c r="C15" s="9" t="n">
        <v>28.45</v>
      </c>
      <c r="D15" s="9" t="n">
        <v>-0.05</v>
      </c>
    </row>
    <row r="16" spans="1:4">
      <c r="A16" s="4" t="s">
        <v>91</v>
      </c>
      <c r="B16" s="6" t="n">
        <v>4487287</v>
      </c>
      <c r="C16" s="6" t="n">
        <v>150</v>
      </c>
      <c r="D16" s="6" t="n">
        <v>621723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46"/>
    <col customWidth="1" max="2" min="2" width="80"/>
    <col customWidth="1" max="3" min="3" width="15"/>
    <col customWidth="1" max="4" min="4" width="16"/>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38</v>
      </c>
      <c r="B1" s="2" t="s">
        <v>239</v>
      </c>
      <c r="C1" s="2" t="s">
        <v>76</v>
      </c>
      <c r="D1" s="2" t="s">
        <v>1</v>
      </c>
    </row>
    <row r="2" spans="1:15">
      <c r="B2" s="2" t="s">
        <v>240</v>
      </c>
      <c r="C2" s="2" t="s">
        <v>77</v>
      </c>
      <c r="D2" s="2" t="s">
        <v>2</v>
      </c>
      <c r="F2" s="2" t="s">
        <v>31</v>
      </c>
      <c r="H2" s="2" t="s">
        <v>241</v>
      </c>
      <c r="I2" s="2" t="s">
        <v>242</v>
      </c>
      <c r="J2" s="2" t="s">
        <v>243</v>
      </c>
      <c r="K2" s="2" t="s">
        <v>244</v>
      </c>
      <c r="L2" s="2" t="s">
        <v>3</v>
      </c>
      <c r="M2" s="2" t="s">
        <v>245</v>
      </c>
      <c r="N2" s="2" t="s">
        <v>246</v>
      </c>
      <c r="O2" s="2" t="s">
        <v>247</v>
      </c>
    </row>
    <row r="3" spans="1:15">
      <c r="A3" s="4" t="s">
        <v>71</v>
      </c>
      <c r="D3" s="6" t="n">
        <v>90000000</v>
      </c>
      <c r="F3" s="6" t="n">
        <v>90000000</v>
      </c>
    </row>
    <row r="4" spans="1:15">
      <c r="A4" s="4" t="s">
        <v>70</v>
      </c>
      <c r="D4" s="8" t="n">
        <v>0.0001</v>
      </c>
      <c r="F4" s="8" t="n">
        <v>0.0001</v>
      </c>
    </row>
    <row r="5" spans="1:15">
      <c r="A5" s="4" t="s">
        <v>72</v>
      </c>
      <c r="D5" s="6" t="n">
        <v>6720000</v>
      </c>
      <c r="F5" s="6" t="n">
        <v>4500000</v>
      </c>
      <c r="J5" s="6" t="n">
        <v>250000</v>
      </c>
      <c r="K5" s="6" t="n">
        <v>300000</v>
      </c>
      <c r="M5" s="6" t="n">
        <v>500000</v>
      </c>
      <c r="O5" s="6" t="n">
        <v>4470000</v>
      </c>
    </row>
    <row r="6" spans="1:15">
      <c r="A6" s="4" t="s">
        <v>73</v>
      </c>
      <c r="D6" s="6" t="n">
        <v>6720000</v>
      </c>
      <c r="F6" s="6" t="n">
        <v>4500000</v>
      </c>
    </row>
    <row r="7" spans="1:15">
      <c r="A7" s="4" t="s">
        <v>67</v>
      </c>
      <c r="D7" s="6" t="n">
        <v>10000000</v>
      </c>
      <c r="F7" s="6" t="n">
        <v>10000000</v>
      </c>
    </row>
    <row r="8" spans="1:15">
      <c r="A8" s="4" t="s">
        <v>55</v>
      </c>
      <c r="D8" s="7" t="n">
        <v>672</v>
      </c>
      <c r="E8" s="4" t="s">
        <v>48</v>
      </c>
      <c r="F8" s="7" t="n">
        <v>450</v>
      </c>
      <c r="G8" s="4" t="s">
        <v>48</v>
      </c>
      <c r="O8" s="7" t="n">
        <v>250</v>
      </c>
    </row>
    <row r="9" spans="1:15">
      <c r="A9" s="4" t="s">
        <v>145</v>
      </c>
      <c r="C9" s="4" t="s">
        <v>54</v>
      </c>
      <c r="D9" s="6" t="n">
        <v>10000</v>
      </c>
    </row>
    <row r="10" spans="1:15">
      <c r="A10" s="4" t="s">
        <v>147</v>
      </c>
      <c r="C10" s="4" t="s">
        <v>54</v>
      </c>
      <c r="D10" s="6" t="n">
        <v>50000</v>
      </c>
    </row>
    <row r="11" spans="1:15">
      <c r="A11" s="4" t="s">
        <v>248</v>
      </c>
      <c r="H11" s="6" t="n">
        <v>500000</v>
      </c>
    </row>
    <row r="12" spans="1:15">
      <c r="A12" s="4" t="s">
        <v>33</v>
      </c>
      <c r="D12" s="7" t="n">
        <v>47479</v>
      </c>
      <c r="F12" s="7" t="n">
        <v>3662</v>
      </c>
      <c r="K12" s="7" t="n">
        <v>50000</v>
      </c>
    </row>
    <row r="13" spans="1:15">
      <c r="A13" s="4" t="s">
        <v>249</v>
      </c>
    </row>
    <row r="14" spans="1:15">
      <c r="A14" s="4" t="s">
        <v>250</v>
      </c>
      <c r="F14" s="6" t="n">
        <v>1500000</v>
      </c>
    </row>
    <row r="15" spans="1:15">
      <c r="A15" s="4" t="s">
        <v>251</v>
      </c>
      <c r="N15" s="7" t="n">
        <v>250000</v>
      </c>
    </row>
    <row r="16" spans="1:15">
      <c r="A16" s="4" t="s">
        <v>252</v>
      </c>
    </row>
    <row r="17" spans="1:15">
      <c r="A17" s="4" t="s">
        <v>72</v>
      </c>
      <c r="B17" s="6" t="n">
        <v>100000</v>
      </c>
    </row>
    <row r="18" spans="1:15">
      <c r="A18" s="4" t="s">
        <v>145</v>
      </c>
      <c r="B18" s="7" t="n">
        <v>10000</v>
      </c>
    </row>
    <row r="19" spans="1:15">
      <c r="A19" s="4" t="s">
        <v>253</v>
      </c>
    </row>
    <row r="20" spans="1:15">
      <c r="A20" s="4" t="s">
        <v>72</v>
      </c>
      <c r="B20" s="6" t="n">
        <v>500000</v>
      </c>
    </row>
    <row r="21" spans="1:15">
      <c r="A21" s="4" t="s">
        <v>147</v>
      </c>
      <c r="B21" s="7" t="n">
        <v>50000</v>
      </c>
    </row>
    <row r="22" spans="1:15">
      <c r="A22" s="4" t="s">
        <v>254</v>
      </c>
    </row>
    <row r="23" spans="1:15">
      <c r="A23" s="4" t="s">
        <v>72</v>
      </c>
      <c r="B23" s="6" t="n">
        <v>870000</v>
      </c>
      <c r="I23" s="6" t="n">
        <v>40000</v>
      </c>
      <c r="L23" s="6" t="n">
        <v>160000</v>
      </c>
    </row>
    <row r="24" spans="1:15">
      <c r="A24" s="4" t="s">
        <v>55</v>
      </c>
      <c r="I24" s="7" t="n">
        <v>25000</v>
      </c>
    </row>
    <row r="25" spans="1:15">
      <c r="A25" s="4" t="s">
        <v>33</v>
      </c>
      <c r="B25" s="7" t="n">
        <v>87000</v>
      </c>
      <c r="I25" s="7" t="n">
        <v>4000</v>
      </c>
      <c r="L25" s="7" t="n">
        <v>16000</v>
      </c>
    </row>
    <row r="26" spans="1:15">
      <c r="A26" s="4" t="s">
        <v>255</v>
      </c>
      <c r="I26" s="6" t="n">
        <v>250000</v>
      </c>
    </row>
    <row r="27" spans="1:15">
      <c r="A27" t="n"/>
    </row>
    <row r="28" spans="1:15">
      <c r="A28" s="4" t="s">
        <v>48</v>
      </c>
      <c r="B28" s="4" t="s">
        <v>63</v>
      </c>
    </row>
  </sheetData>
  <mergeCells count="6">
    <mergeCell ref="A1:A2"/>
    <mergeCell ref="D1:G1"/>
    <mergeCell ref="D2:E2"/>
    <mergeCell ref="F2:G2"/>
    <mergeCell ref="A27:O27"/>
    <mergeCell ref="B28:O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256</v>
      </c>
      <c r="B1" s="2" t="s">
        <v>2</v>
      </c>
      <c r="C1" s="2" t="s">
        <v>31</v>
      </c>
      <c r="D1" s="2" t="s">
        <v>257</v>
      </c>
    </row>
    <row r="2" spans="1:4">
      <c r="A2" s="3" t="s">
        <v>230</v>
      </c>
    </row>
    <row r="3" spans="1:4">
      <c r="A3" s="4" t="s">
        <v>258</v>
      </c>
      <c r="D3" s="7" t="n">
        <v>100000</v>
      </c>
    </row>
    <row r="4" spans="1:4">
      <c r="A4" s="4" t="s">
        <v>259</v>
      </c>
      <c r="D4" s="4" t="s">
        <v>260</v>
      </c>
    </row>
    <row r="5" spans="1:4">
      <c r="A5" s="4" t="s">
        <v>261</v>
      </c>
      <c r="B5" s="7" t="n">
        <v>2510</v>
      </c>
      <c r="C5" s="7" t="n">
        <v>5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62</v>
      </c>
      <c r="B1" s="2" t="s">
        <v>76</v>
      </c>
      <c r="C1" s="2" t="s">
        <v>1</v>
      </c>
    </row>
    <row r="2" spans="1:4">
      <c r="B2" s="2" t="s">
        <v>77</v>
      </c>
      <c r="C2" s="2" t="s">
        <v>2</v>
      </c>
      <c r="D2" s="2" t="s">
        <v>31</v>
      </c>
    </row>
    <row r="3" spans="1:4">
      <c r="A3" s="3" t="s">
        <v>230</v>
      </c>
    </row>
    <row r="4" spans="1:4">
      <c r="A4" s="4" t="s">
        <v>263</v>
      </c>
      <c r="B4" s="7" t="n">
        <v>3400</v>
      </c>
      <c r="C4" s="7" t="n">
        <v>3197</v>
      </c>
      <c r="D4" s="7" t="n">
        <v>300</v>
      </c>
    </row>
    <row r="5" spans="1:4">
      <c r="A5" s="4" t="s">
        <v>264</v>
      </c>
      <c r="B5" s="6" t="n">
        <v>3550</v>
      </c>
    </row>
    <row r="6" spans="1:4">
      <c r="A6" s="4" t="s">
        <v>265</v>
      </c>
      <c r="B6" s="7" t="n">
        <v>500</v>
      </c>
    </row>
    <row r="7" spans="1:4">
      <c r="A7" s="4" t="s">
        <v>266</v>
      </c>
      <c r="C7" s="6" t="n">
        <v>8000</v>
      </c>
    </row>
    <row r="8" spans="1:4">
      <c r="A8" s="4" t="s">
        <v>267</v>
      </c>
      <c r="C8" s="7" t="n">
        <v>93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8</v>
      </c>
      <c r="B1" s="2" t="s">
        <v>1</v>
      </c>
    </row>
    <row r="2" spans="1:2">
      <c r="B2" s="2" t="s">
        <v>233</v>
      </c>
    </row>
    <row r="3" spans="1:2">
      <c r="A3" s="3" t="s">
        <v>230</v>
      </c>
    </row>
    <row r="4" spans="1:2">
      <c r="A4" s="4" t="s">
        <v>269</v>
      </c>
      <c r="B4" s="7" t="n">
        <v>-107630</v>
      </c>
    </row>
    <row r="5" spans="1:2">
      <c r="A5" s="4" t="s">
        <v>270</v>
      </c>
      <c r="B5" s="6" t="n">
        <v>-11491</v>
      </c>
    </row>
    <row r="6" spans="1:2">
      <c r="A6" s="4" t="s">
        <v>271</v>
      </c>
      <c r="B6" s="6" t="n">
        <v>21435</v>
      </c>
    </row>
    <row r="7" spans="1:2">
      <c r="A7" s="4" t="s">
        <v>272</v>
      </c>
      <c r="B7" s="6" t="n">
        <v>14901</v>
      </c>
    </row>
    <row r="8" spans="1:2">
      <c r="A8" s="4" t="s">
        <v>273</v>
      </c>
      <c r="B8" s="7" t="n">
        <v>827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274</v>
      </c>
      <c r="B1" s="2" t="s">
        <v>233</v>
      </c>
    </row>
    <row r="2" spans="1:2">
      <c r="A2" s="3" t="s">
        <v>230</v>
      </c>
    </row>
    <row r="3" spans="1:2">
      <c r="A3" s="4" t="s">
        <v>275</v>
      </c>
      <c r="B3" s="7" t="n">
        <v>80000</v>
      </c>
    </row>
    <row r="4" spans="1:2">
      <c r="A4" s="4" t="s">
        <v>276</v>
      </c>
      <c r="B4" s="6" t="n">
        <v>2785</v>
      </c>
    </row>
    <row r="5" spans="1:2">
      <c r="A5" s="4" t="s">
        <v>277</v>
      </c>
      <c r="B5" s="6" t="n">
        <v>82785</v>
      </c>
    </row>
    <row r="6" spans="1:2">
      <c r="A6" s="4" t="s">
        <v>278</v>
      </c>
      <c r="B6" s="6" t="n">
        <v>-82785</v>
      </c>
    </row>
    <row r="7" spans="1:2">
      <c r="A7" s="4" t="s">
        <v>279</v>
      </c>
      <c r="B7"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280</v>
      </c>
      <c r="B1" s="2" t="s">
        <v>2</v>
      </c>
      <c r="C1" s="2" t="s">
        <v>243</v>
      </c>
      <c r="D1" s="2" t="s">
        <v>244</v>
      </c>
      <c r="E1" s="2" t="s">
        <v>245</v>
      </c>
      <c r="F1" s="2" t="s">
        <v>31</v>
      </c>
      <c r="G1" s="2" t="s">
        <v>247</v>
      </c>
    </row>
    <row r="2" spans="1:7">
      <c r="A2" s="3" t="s">
        <v>230</v>
      </c>
    </row>
    <row r="3" spans="1:7">
      <c r="A3" s="4" t="s">
        <v>281</v>
      </c>
      <c r="C3" s="7" t="n">
        <v>151700</v>
      </c>
    </row>
    <row r="4" spans="1:7">
      <c r="A4" s="4" t="s">
        <v>72</v>
      </c>
      <c r="B4" s="6" t="n">
        <v>6720000</v>
      </c>
      <c r="C4" s="6" t="n">
        <v>250000</v>
      </c>
      <c r="D4" s="6" t="n">
        <v>300000</v>
      </c>
      <c r="E4" s="6" t="n">
        <v>500000</v>
      </c>
      <c r="F4" s="6" t="n">
        <v>4500000</v>
      </c>
      <c r="G4" s="6" t="n">
        <v>447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82</v>
      </c>
      <c r="B1" s="2" t="s">
        <v>283</v>
      </c>
    </row>
    <row r="2" spans="1:8">
      <c r="B2" s="2" t="s">
        <v>284</v>
      </c>
      <c r="C2" s="2" t="s">
        <v>2</v>
      </c>
      <c r="D2" s="2" t="s">
        <v>243</v>
      </c>
      <c r="E2" s="2" t="s">
        <v>244</v>
      </c>
      <c r="F2" s="2" t="s">
        <v>245</v>
      </c>
      <c r="G2" s="2" t="s">
        <v>31</v>
      </c>
      <c r="H2" s="2" t="s">
        <v>247</v>
      </c>
    </row>
    <row r="3" spans="1:8">
      <c r="A3" s="3" t="s">
        <v>230</v>
      </c>
    </row>
    <row r="4" spans="1:8">
      <c r="A4" s="4" t="s">
        <v>72</v>
      </c>
      <c r="C4" s="6" t="n">
        <v>6720000</v>
      </c>
      <c r="D4" s="6" t="n">
        <v>250000</v>
      </c>
      <c r="E4" s="6" t="n">
        <v>300000</v>
      </c>
      <c r="F4" s="6" t="n">
        <v>500000</v>
      </c>
      <c r="G4" s="6" t="n">
        <v>4500000</v>
      </c>
      <c r="H4" s="6" t="n">
        <v>4470000</v>
      </c>
    </row>
    <row r="5" spans="1:8">
      <c r="A5" s="4" t="s">
        <v>285</v>
      </c>
      <c r="B5" s="7" t="n">
        <v>6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28"/>
  </cols>
  <sheetData>
    <row r="1" spans="1:6">
      <c r="A1" s="1" t="s">
        <v>92</v>
      </c>
      <c r="B1" s="2" t="s">
        <v>93</v>
      </c>
      <c r="C1" s="2" t="s">
        <v>94</v>
      </c>
      <c r="D1" s="2" t="s">
        <v>95</v>
      </c>
      <c r="E1" s="2" t="s">
        <v>96</v>
      </c>
      <c r="F1" s="2" t="s">
        <v>97</v>
      </c>
    </row>
    <row r="2" spans="1:6">
      <c r="A2" s="4" t="s">
        <v>98</v>
      </c>
      <c r="C2" s="7" t="n">
        <v>0</v>
      </c>
      <c r="D2" s="7" t="n">
        <v>0</v>
      </c>
      <c r="E2" s="7" t="n">
        <v>0</v>
      </c>
      <c r="F2" s="7" t="n">
        <v>0</v>
      </c>
    </row>
    <row r="3" spans="1:6">
      <c r="A3" s="4" t="s">
        <v>99</v>
      </c>
      <c r="C3" s="6" t="n">
        <v>0</v>
      </c>
    </row>
    <row r="4" spans="1:6">
      <c r="A4" s="4" t="s">
        <v>100</v>
      </c>
      <c r="C4" s="7" t="n">
        <v>447</v>
      </c>
      <c r="D4" s="6" t="n">
        <v>-197</v>
      </c>
      <c r="F4" s="6" t="n">
        <v>250</v>
      </c>
    </row>
    <row r="5" spans="1:6">
      <c r="A5" s="4" t="s">
        <v>101</v>
      </c>
      <c r="C5" s="6" t="n">
        <v>4470000</v>
      </c>
    </row>
    <row r="6" spans="1:6">
      <c r="A6" s="4" t="s">
        <v>102</v>
      </c>
      <c r="D6" s="6" t="n">
        <v>-100000</v>
      </c>
      <c r="F6" s="6" t="n">
        <v>-100000</v>
      </c>
    </row>
    <row r="7" spans="1:6">
      <c r="A7" s="4" t="s">
        <v>103</v>
      </c>
      <c r="C7" s="7" t="n">
        <v>3</v>
      </c>
      <c r="D7" s="6" t="n">
        <v>4997</v>
      </c>
      <c r="F7" s="6" t="n">
        <v>5000</v>
      </c>
    </row>
    <row r="8" spans="1:6">
      <c r="A8" s="4" t="s">
        <v>104</v>
      </c>
      <c r="C8" s="6" t="n">
        <v>30000</v>
      </c>
    </row>
    <row r="9" spans="1:6">
      <c r="A9" s="4" t="s">
        <v>105</v>
      </c>
      <c r="E9" s="6" t="n">
        <v>-6870</v>
      </c>
      <c r="F9" s="6" t="n">
        <v>-6870</v>
      </c>
    </row>
    <row r="10" spans="1:6">
      <c r="A10" s="4" t="s">
        <v>106</v>
      </c>
      <c r="B10" s="7" t="n">
        <v>-101620</v>
      </c>
      <c r="C10" s="7" t="n">
        <v>450</v>
      </c>
      <c r="D10" s="6" t="n">
        <v>-95200</v>
      </c>
      <c r="E10" s="6" t="n">
        <v>-6870</v>
      </c>
      <c r="F10" s="6" t="n">
        <v>-101620</v>
      </c>
    </row>
    <row r="11" spans="1:6">
      <c r="A11" s="4" t="s">
        <v>107</v>
      </c>
      <c r="C11" s="6" t="n">
        <v>4500000</v>
      </c>
    </row>
    <row r="12" spans="1:6">
      <c r="A12" s="4" t="s">
        <v>103</v>
      </c>
      <c r="C12" s="7" t="n">
        <v>137</v>
      </c>
      <c r="D12" s="6" t="n">
        <v>156863</v>
      </c>
      <c r="F12" s="6" t="n">
        <v>157000</v>
      </c>
    </row>
    <row r="13" spans="1:6">
      <c r="A13" s="4" t="s">
        <v>104</v>
      </c>
      <c r="C13" s="6" t="n">
        <v>1370000</v>
      </c>
    </row>
    <row r="14" spans="1:6">
      <c r="A14" s="4" t="s">
        <v>105</v>
      </c>
      <c r="E14" s="6" t="n">
        <v>-316558</v>
      </c>
      <c r="F14" s="6" t="n">
        <v>-316558</v>
      </c>
    </row>
    <row r="15" spans="1:6">
      <c r="A15" s="4" t="s">
        <v>108</v>
      </c>
      <c r="C15" s="7" t="n">
        <v>10</v>
      </c>
      <c r="D15" s="6" t="n">
        <v>9990</v>
      </c>
      <c r="F15" s="6" t="n">
        <v>10000</v>
      </c>
    </row>
    <row r="16" spans="1:6">
      <c r="A16" s="4" t="s">
        <v>109</v>
      </c>
      <c r="C16" s="6" t="n">
        <v>100000</v>
      </c>
    </row>
    <row r="17" spans="1:6">
      <c r="A17" s="4" t="s">
        <v>110</v>
      </c>
      <c r="C17" s="7" t="n">
        <v>50</v>
      </c>
      <c r="D17" s="6" t="n">
        <v>49950</v>
      </c>
      <c r="F17" s="6" t="n">
        <v>50000</v>
      </c>
    </row>
    <row r="18" spans="1:6">
      <c r="A18" s="4" t="s">
        <v>111</v>
      </c>
      <c r="C18" s="6" t="n">
        <v>500000</v>
      </c>
    </row>
    <row r="19" spans="1:6">
      <c r="A19" s="4" t="s">
        <v>112</v>
      </c>
      <c r="C19" s="7" t="n">
        <v>25</v>
      </c>
      <c r="D19" s="6" t="n">
        <v>24975</v>
      </c>
      <c r="F19" s="6" t="n">
        <v>25000</v>
      </c>
    </row>
    <row r="20" spans="1:6">
      <c r="A20" s="4" t="s">
        <v>113</v>
      </c>
      <c r="C20" s="6" t="n">
        <v>250000</v>
      </c>
    </row>
    <row r="21" spans="1:6">
      <c r="A21" s="4" t="s">
        <v>114</v>
      </c>
      <c r="B21" s="7" t="n">
        <v>-176178</v>
      </c>
      <c r="C21" s="7" t="n">
        <v>672</v>
      </c>
      <c r="D21" s="7" t="n">
        <v>146578</v>
      </c>
      <c r="E21" s="7" t="n">
        <v>-323428</v>
      </c>
      <c r="F21" s="7" t="n">
        <v>-176178</v>
      </c>
    </row>
    <row r="22" spans="1:6">
      <c r="A22" s="4" t="s">
        <v>115</v>
      </c>
      <c r="C22" s="6" t="n">
        <v>67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6"/>
    <col customWidth="1" max="2" min="2" width="51"/>
    <col customWidth="1" max="3" min="3" width="15"/>
    <col customWidth="1" max="4" min="4" width="15"/>
    <col customWidth="1" max="5" min="5" width="16"/>
  </cols>
  <sheetData>
    <row r="1" spans="1:5">
      <c r="A1" s="1" t="s">
        <v>116</v>
      </c>
      <c r="C1" s="2" t="s">
        <v>75</v>
      </c>
      <c r="D1" s="2" t="s">
        <v>76</v>
      </c>
      <c r="E1" s="2" t="s">
        <v>1</v>
      </c>
    </row>
    <row r="2" spans="1:5">
      <c r="C2" s="2" t="s">
        <v>31</v>
      </c>
      <c r="D2" s="2" t="s">
        <v>77</v>
      </c>
      <c r="E2" s="2" t="s">
        <v>2</v>
      </c>
    </row>
    <row r="3" spans="1:5">
      <c r="A3" s="3" t="s">
        <v>117</v>
      </c>
    </row>
    <row r="4" spans="1:5">
      <c r="A4" s="4" t="s">
        <v>89</v>
      </c>
      <c r="C4" s="7" t="n">
        <v>-6870</v>
      </c>
      <c r="D4" s="7" t="n">
        <v>4267</v>
      </c>
      <c r="E4" s="7" t="n">
        <v>-316558</v>
      </c>
    </row>
    <row r="5" spans="1:5">
      <c r="A5" s="3" t="s">
        <v>118</v>
      </c>
    </row>
    <row r="6" spans="1:5">
      <c r="A6" s="4" t="s">
        <v>119</v>
      </c>
      <c r="D6" s="4" t="s">
        <v>54</v>
      </c>
      <c r="E6" s="6" t="n">
        <v>60000</v>
      </c>
    </row>
    <row r="7" spans="1:5">
      <c r="A7" s="4" t="s">
        <v>120</v>
      </c>
      <c r="D7" s="4" t="s">
        <v>54</v>
      </c>
      <c r="E7" s="6" t="n">
        <v>19998</v>
      </c>
    </row>
    <row r="8" spans="1:5">
      <c r="A8" s="4" t="s">
        <v>121</v>
      </c>
      <c r="D8" s="4" t="s">
        <v>54</v>
      </c>
      <c r="E8" s="6" t="n">
        <v>852</v>
      </c>
    </row>
    <row r="9" spans="1:5">
      <c r="A9" s="4" t="s">
        <v>122</v>
      </c>
      <c r="D9" s="4" t="s">
        <v>54</v>
      </c>
      <c r="E9" s="6" t="n">
        <v>312</v>
      </c>
    </row>
    <row r="10" spans="1:5">
      <c r="A10" s="3" t="s">
        <v>123</v>
      </c>
    </row>
    <row r="11" spans="1:5">
      <c r="A11" s="4" t="s">
        <v>124</v>
      </c>
      <c r="C11" s="6" t="n">
        <v>-2149</v>
      </c>
      <c r="D11" s="7" t="n">
        <v>-1201</v>
      </c>
      <c r="E11" s="6" t="n">
        <v>-17499</v>
      </c>
    </row>
    <row r="12" spans="1:5">
      <c r="A12" s="4" t="s">
        <v>125</v>
      </c>
      <c r="D12" s="4" t="s">
        <v>54</v>
      </c>
      <c r="E12" s="6" t="n">
        <v>-2163</v>
      </c>
    </row>
    <row r="13" spans="1:5">
      <c r="A13" s="4" t="s">
        <v>126</v>
      </c>
      <c r="D13" s="7" t="n">
        <v>1590</v>
      </c>
      <c r="E13" s="6" t="n">
        <v>15002</v>
      </c>
    </row>
    <row r="14" spans="1:5">
      <c r="A14" s="4" t="s">
        <v>127</v>
      </c>
      <c r="C14" s="6" t="n">
        <v>537</v>
      </c>
      <c r="D14" s="4" t="s">
        <v>54</v>
      </c>
      <c r="E14" s="6" t="n">
        <v>1973</v>
      </c>
    </row>
    <row r="15" spans="1:5">
      <c r="A15" s="4" t="s">
        <v>128</v>
      </c>
      <c r="C15" s="6" t="n">
        <v>-8482</v>
      </c>
      <c r="D15" s="7" t="n">
        <v>4656</v>
      </c>
      <c r="E15" s="6" t="n">
        <v>-238083</v>
      </c>
    </row>
    <row r="16" spans="1:5">
      <c r="A16" s="3" t="s">
        <v>129</v>
      </c>
    </row>
    <row r="17" spans="1:5">
      <c r="A17" s="4" t="s">
        <v>130</v>
      </c>
      <c r="C17" s="6" t="n">
        <v>-2666</v>
      </c>
      <c r="D17" s="4" t="s">
        <v>54</v>
      </c>
      <c r="E17" s="6" t="n">
        <v>-10100</v>
      </c>
    </row>
    <row r="18" spans="1:5">
      <c r="A18" s="4" t="s">
        <v>131</v>
      </c>
      <c r="C18" s="6" t="n">
        <v>-2666</v>
      </c>
      <c r="D18" s="4" t="s">
        <v>54</v>
      </c>
      <c r="E18" s="6" t="n">
        <v>-10100</v>
      </c>
    </row>
    <row r="19" spans="1:5">
      <c r="A19" s="3" t="s">
        <v>132</v>
      </c>
    </row>
    <row r="20" spans="1:5">
      <c r="A20" s="4" t="s">
        <v>133</v>
      </c>
      <c r="C20" s="6" t="n">
        <v>5250</v>
      </c>
      <c r="D20" s="4" t="s">
        <v>54</v>
      </c>
      <c r="E20" s="6" t="n">
        <v>157000</v>
      </c>
    </row>
    <row r="21" spans="1:5">
      <c r="A21" s="4" t="s">
        <v>134</v>
      </c>
      <c r="C21" s="6" t="n">
        <v>5672</v>
      </c>
      <c r="D21" s="4" t="s">
        <v>54</v>
      </c>
      <c r="E21" s="6" t="n">
        <v>135000</v>
      </c>
    </row>
    <row r="22" spans="1:5">
      <c r="A22" s="4" t="s">
        <v>135</v>
      </c>
      <c r="D22" s="7" t="n">
        <v>-883</v>
      </c>
    </row>
    <row r="23" spans="1:5">
      <c r="A23" s="4" t="s">
        <v>44</v>
      </c>
      <c r="C23" s="6" t="n">
        <v>3888</v>
      </c>
      <c r="D23" s="4" t="s">
        <v>54</v>
      </c>
    </row>
    <row r="24" spans="1:5">
      <c r="A24" s="4" t="s">
        <v>136</v>
      </c>
      <c r="C24" s="6" t="n">
        <v>14810</v>
      </c>
      <c r="D24" s="7" t="n">
        <v>-883</v>
      </c>
      <c r="E24" s="6" t="n">
        <v>292000</v>
      </c>
    </row>
    <row r="25" spans="1:5">
      <c r="A25" s="4" t="s">
        <v>137</v>
      </c>
      <c r="C25" s="6" t="n">
        <v>3662</v>
      </c>
      <c r="D25" s="6" t="n">
        <v>3773</v>
      </c>
      <c r="E25" s="6" t="n">
        <v>43817</v>
      </c>
    </row>
    <row r="26" spans="1:5">
      <c r="A26" s="4" t="s">
        <v>138</v>
      </c>
      <c r="D26" s="6" t="n">
        <v>380</v>
      </c>
      <c r="E26" s="6" t="n">
        <v>3662</v>
      </c>
    </row>
    <row r="27" spans="1:5">
      <c r="A27" s="4" t="s">
        <v>139</v>
      </c>
      <c r="C27" s="6" t="n">
        <v>3662</v>
      </c>
      <c r="D27" s="6" t="n">
        <v>4153</v>
      </c>
      <c r="E27" s="6" t="n">
        <v>47479</v>
      </c>
    </row>
    <row r="28" spans="1:5">
      <c r="A28" s="3" t="s">
        <v>140</v>
      </c>
    </row>
    <row r="29" spans="1:5">
      <c r="A29" s="4" t="s">
        <v>141</v>
      </c>
      <c r="C29" s="7" t="n">
        <v>182</v>
      </c>
      <c r="D29" s="7" t="n">
        <v>1169</v>
      </c>
      <c r="E29" s="7" t="n">
        <v>176</v>
      </c>
    </row>
    <row r="30" spans="1:5">
      <c r="A30" s="4" t="s">
        <v>142</v>
      </c>
      <c r="C30" s="4" t="s">
        <v>54</v>
      </c>
      <c r="D30" s="4" t="s">
        <v>54</v>
      </c>
      <c r="E30" s="4" t="s">
        <v>54</v>
      </c>
    </row>
    <row r="31" spans="1:5">
      <c r="A31" s="3" t="s">
        <v>143</v>
      </c>
    </row>
    <row r="32" spans="1:5">
      <c r="A32" s="4" t="s">
        <v>144</v>
      </c>
      <c r="B32" s="4" t="s">
        <v>48</v>
      </c>
      <c r="C32" s="7" t="n">
        <v>100000</v>
      </c>
      <c r="D32" s="4" t="s">
        <v>54</v>
      </c>
      <c r="E32" s="4" t="s">
        <v>54</v>
      </c>
    </row>
    <row r="33" spans="1:5">
      <c r="A33" s="4" t="s">
        <v>145</v>
      </c>
      <c r="D33" s="4" t="s">
        <v>54</v>
      </c>
      <c r="E33" s="7" t="n">
        <v>10000</v>
      </c>
    </row>
    <row r="34" spans="1:5">
      <c r="A34" s="4" t="s">
        <v>146</v>
      </c>
      <c r="D34" s="4" t="s">
        <v>54</v>
      </c>
      <c r="E34" s="6" t="n">
        <v>25000</v>
      </c>
    </row>
    <row r="35" spans="1:5">
      <c r="A35" s="4" t="s">
        <v>147</v>
      </c>
      <c r="D35" s="4" t="s">
        <v>54</v>
      </c>
      <c r="E35" s="7" t="n">
        <v>50000</v>
      </c>
    </row>
    <row r="36" spans="1:5">
      <c r="A36" t="n"/>
    </row>
    <row r="37" spans="1:5">
      <c r="A37" s="4" t="s">
        <v>48</v>
      </c>
      <c r="B37" s="4" t="s">
        <v>148</v>
      </c>
    </row>
  </sheetData>
  <mergeCells count="3">
    <mergeCell ref="A1:B2"/>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4</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Global Boatworks Holdings, Inc.</vt:lpstr>
      <vt:lpstr>Statement of Financial Position</vt:lpstr>
      <vt:lpstr>Global Boatworks Holdings, Inc4</vt:lpstr>
      <vt:lpstr>Global Boatworks Holdings, Inc5</vt:lpstr>
      <vt:lpstr>Global Boatworks Holdings, Inc6</vt:lpstr>
      <vt:lpstr>(1) Nature of Operations</vt:lpstr>
      <vt:lpstr>(2) Basis of Presentation and U</vt:lpstr>
      <vt:lpstr>(3) Summary of Significant Acco</vt:lpstr>
      <vt:lpstr>(4) Construction in Progress</vt:lpstr>
      <vt:lpstr>(5) Property and Equipment</vt:lpstr>
      <vt:lpstr>(6) Stockholders' Deficit</vt:lpstr>
      <vt:lpstr>(7) Rental Property and Related</vt:lpstr>
      <vt:lpstr>(8) Related Parties</vt:lpstr>
      <vt:lpstr>(9) - Income Taxes</vt:lpstr>
      <vt:lpstr>(10) Concentrations of Risk</vt:lpstr>
      <vt:lpstr>(11) Short Term Debt</vt:lpstr>
      <vt:lpstr>(12) Commitments and Contingenc</vt:lpstr>
      <vt:lpstr>(13) Subsequent Events</vt:lpstr>
      <vt:lpstr>(2) Basis of Presentation and20</vt:lpstr>
      <vt:lpstr>(2) Basis of Presentation and21</vt:lpstr>
      <vt:lpstr>(2) Basis of Presentation and22</vt:lpstr>
      <vt:lpstr>(3) Summary of Significant Ac23</vt:lpstr>
      <vt:lpstr>(3) Summary of Significant Ac24</vt:lpstr>
      <vt:lpstr>(3) Summary of Significant Ac25</vt:lpstr>
      <vt:lpstr>(3) Summary of Significant Ac26</vt:lpstr>
      <vt:lpstr>(3) Summary of Significant Ac27</vt:lpstr>
      <vt:lpstr>(3) Summary of Significant Ac28</vt:lpstr>
      <vt:lpstr>(3) Summary of Significant Ac29</vt:lpstr>
      <vt:lpstr>(3) Summary of Significant Ac30</vt:lpstr>
      <vt:lpstr>(3) Summary of Significant Ac31</vt:lpstr>
      <vt:lpstr>(3) Summary of Significant Ac32</vt:lpstr>
      <vt:lpstr>(5) Property and Equipment_ Pro</vt:lpstr>
      <vt:lpstr>(8) Related Parties_ Schedule o</vt:lpstr>
      <vt:lpstr>(9) - Income Taxes_ Schedule of</vt:lpstr>
      <vt:lpstr>(9) - Income Taxes_ Schedule 36</vt:lpstr>
      <vt:lpstr>(2) Basis of Presentation and37</vt:lpstr>
      <vt:lpstr>(4) Construction in Progress (D</vt:lpstr>
      <vt:lpstr>(5) Property and Equipment_ P39</vt:lpstr>
      <vt:lpstr>(6) Stockholders' Deficit (Deta</vt:lpstr>
      <vt:lpstr>(8) Related Parties (Details)</vt:lpstr>
      <vt:lpstr>(8) Related Parties_ Schedule42</vt:lpstr>
      <vt:lpstr>(9) - Income Taxes_ Schedule 43</vt:lpstr>
      <vt:lpstr>(9) - Income Taxes_ Schedule 44</vt:lpstr>
      <vt:lpstr>(11) Short Term Debt (Details)</vt:lpstr>
      <vt:lpstr>(12) Commitments and Continge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46:39Z</dcterms:created>
  <dcterms:modified xmlns:dcterms="http://purl.org/dc/terms/" xmlns:xsi="http://www.w3.org/2001/XMLSchema-instance" xsi:type="dcterms:W3CDTF">2016-03-30T14:46:39Z</dcterms:modified>
  <dc:title xmlns:dc="http://purl.org/dc/elements/1.1/">Untitled</dc:title>
  <dc:description xmlns:dc="http://purl.org/dc/elements/1.1/"/>
  <dc:subject xmlns:dc="http://purl.org/dc/elements/1.1/"/>
  <cp:keywords/>
  <cp:category/>
</cp:coreProperties>
</file>